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 of Cash Flows" sheetId="4" r:id="rId4"/>
    <s:sheet name="Organization, Consolidation and" sheetId="5" r:id="rId5"/>
  </s:sheets>
  <s:definedNames/>
  <s:calcPr calcId="124519" calcMode="auto" fullCalcOnLoad="1"/>
</s:workbook>
</file>

<file path=xl/sharedStrings.xml><?xml version="1.0" encoding="utf-8"?>
<sst xmlns="http://schemas.openxmlformats.org/spreadsheetml/2006/main" uniqueCount="66">
  <si>
    <t>Document and Entity Information - Jun. 30, 2015 - shares</t>
  </si>
  <si>
    <t>Total</t>
  </si>
  <si>
    <t>Document and Entity Information:</t>
  </si>
  <si>
    <t>Entity Registrant Name</t>
  </si>
  <si>
    <t>SAND INTERNATIONAL INC</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Jun. 30, 2015</t>
  </si>
  <si>
    <t>Mar. 31, 2015</t>
  </si>
  <si>
    <t>Assets, Current</t>
  </si>
  <si>
    <t>Cash and Cash Equivalents, at Carrying Value</t>
  </si>
  <si>
    <t>Assets, Noncurrent</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Liabilities and Equity</t>
  </si>
  <si>
    <t>Statement of Income - USD ($)</t>
  </si>
  <si>
    <t>3 Months Ended</t>
  </si>
  <si>
    <t>Jun. 30, 2014</t>
  </si>
  <si>
    <t>Revenues</t>
  </si>
  <si>
    <t>Other Revenue, Net</t>
  </si>
  <si>
    <t>Amortization of Deferred Charg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 of Cash Flows - USD ($)</t>
  </si>
  <si>
    <t>Net Cash Provided by (Used in) Operating Activities</t>
  </si>
  <si>
    <t>Net Income (Loss), Including Portion Attributable to Noncontrolling Interest</t>
  </si>
  <si>
    <t>Increase (Decrease) in Operating Liabilities</t>
  </si>
  <si>
    <t>Net Cash Provided by (Used in) Financing Activities</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SAND INTERNATIONAL INC. NOTES TO THE FINANCIAL STATEMENTS JUNE 30, 2015 UNAUDITED NOTE 1  SUMMARY OF SIGNIFICANT ACCOUNTING POLICIES Organization and Description of Business SAND INTERNATIONAL INC. (the Company) was incorporated under the laws of the State of Nevada, U.S. on June 14, 2013. Since inception through June 30, 2015 the Company has generated $1,350 in revenue and has accumulated losses of $13,332. NOTE 2  GOING CONCERN The financial statements have been prepared on a going concern basis which assumes the Company will be able to realize its assets and discharge its liabilities in the normal course of business for the foreseeable future. The Company has not generated revenue since its inception and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RELATED PARTY TRANSACTIONS On August 30, 2013, the Company sold 4,000,000 shares of common stock at a price of $0.001 per share to its director. The Director loaned money to the Company to pay for incorporation and general and administrative expenses. As of June 30, 2015, the balance is $9,374. This loan is non-interest bearing, due upon demand and unsecur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608104</v>
      </c>
    </row>
    <row spans="1:2" r="8">
      <c s="4" t="s" r="A8">
        <v>12</v>
      </c>
      <c s="4" t="s" r="B8">
        <v>13</v>
      </c>
    </row>
    <row spans="1:2" r="9">
      <c s="4" t="s" r="A9">
        <v>14</v>
      </c>
      <c s="5" t="n" r="B9">
        <v>4000000</v>
      </c>
    </row>
    <row spans="1:2" r="10">
      <c s="4" t="s" r="A10">
        <v>15</v>
      </c>
      <c s="4" t="s" r="B10">
        <v>16</v>
      </c>
    </row>
    <row spans="1:2" r="11">
      <c s="4" t="s" r="A11">
        <v>17</v>
      </c>
      <c s="4" t="s" r="B11">
        <v>18</v>
      </c>
    </row>
    <row spans="1:2" r="12">
      <c s="4" t="s" r="A12">
        <v>19</v>
      </c>
      <c s="4" t="s" r="B12">
        <v>18</v>
      </c>
    </row>
    <row spans="1:2" r="13">
      <c s="4" t="s" r="A13">
        <v>20</v>
      </c>
      <c s="4" t="s" r="B13">
        <v>18</v>
      </c>
    </row>
    <row spans="1:2" r="14">
      <c s="4" t="s" r="A14">
        <v>21</v>
      </c>
      <c s="5" t="n" r="B14">
        <v>2016</v>
      </c>
    </row>
    <row spans="1:2" r="15">
      <c s="4" t="s" r="A15">
        <v>22</v>
      </c>
      <c s="6" t="s" r="B15">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5</v>
      </c>
      <c s="2" t="s" r="C1">
        <v>26</v>
      </c>
    </row>
    <row spans="1:3" r="2">
      <c s="3" t="s" r="A2">
        <v>27</v>
      </c>
    </row>
    <row spans="1:3" r="3">
      <c s="4" t="s" r="A3">
        <v>28</v>
      </c>
      <c s="7" t="n" r="B3">
        <v>42</v>
      </c>
      <c s="7" t="n" r="C3">
        <v>42</v>
      </c>
    </row>
    <row spans="1:3" r="4">
      <c s="4" t="s" r="A4">
        <v>27</v>
      </c>
      <c s="5" t="n" r="B4">
        <v>42</v>
      </c>
      <c s="5" t="n" r="C4">
        <v>42</v>
      </c>
    </row>
    <row spans="1:3" r="5">
      <c s="3" t="s" r="A5">
        <v>29</v>
      </c>
    </row>
    <row spans="1:3" r="6">
      <c s="4" t="s" r="A6">
        <v>30</v>
      </c>
      <c s="5" t="n" r="B6">
        <v>42</v>
      </c>
      <c s="5" t="n" r="C6">
        <v>42</v>
      </c>
    </row>
    <row spans="1:3" r="7">
      <c s="3" t="s" r="A7">
        <v>31</v>
      </c>
    </row>
    <row spans="1:3" r="8">
      <c s="4" t="s" r="A8">
        <v>32</v>
      </c>
      <c s="5" t="n" r="B8">
        <v>9374</v>
      </c>
      <c s="5" t="n" r="C8">
        <v>4374</v>
      </c>
    </row>
    <row spans="1:3" r="9">
      <c s="4" t="s" r="A9">
        <v>33</v>
      </c>
      <c s="5" t="n" r="B9">
        <v>9374</v>
      </c>
      <c s="5" t="n" r="C9">
        <v>4374</v>
      </c>
    </row>
    <row spans="1:3" r="10">
      <c s="3" t="s" r="A10">
        <v>34</v>
      </c>
    </row>
    <row spans="1:3" r="11">
      <c s="4" t="s" r="A11">
        <v>35</v>
      </c>
      <c s="5" t="n" r="B11">
        <v>4000</v>
      </c>
      <c s="5" t="n" r="C11">
        <v>4000</v>
      </c>
    </row>
    <row spans="1:3" r="12">
      <c s="4" t="s" r="A12">
        <v>36</v>
      </c>
      <c s="5" t="n" r="B12">
        <v>-13332</v>
      </c>
      <c s="5" t="n" r="C12">
        <v>-8332</v>
      </c>
    </row>
    <row spans="1:3" r="13">
      <c s="4" t="s" r="A13">
        <v>34</v>
      </c>
      <c s="7" t="n" r="B13">
        <v>-9332</v>
      </c>
      <c s="7" t="n" r="C13">
        <v>-4332</v>
      </c>
    </row>
    <row spans="1:3" r="14">
      <c s="3" t="s" r="A14">
        <v>37</v>
      </c>
    </row>
    <row spans="1:3" r="15">
      <c s="4" t="s" r="A15">
        <v>38</v>
      </c>
      <c s="5" t="n" r="B15">
        <v>75000000</v>
      </c>
      <c s="5" t="n" r="C15">
        <v>75000000</v>
      </c>
    </row>
    <row spans="1:3" r="16">
      <c s="4" t="s" r="A16">
        <v>39</v>
      </c>
      <c s="5" t="n" r="B16">
        <v>4000000</v>
      </c>
      <c s="5" t="n" r="C16">
        <v>4000000</v>
      </c>
    </row>
    <row spans="1:3" r="17">
      <c s="4" t="s" r="A17">
        <v>40</v>
      </c>
      <c s="7" t="n" r="B17">
        <v>42</v>
      </c>
      <c s="7" t="n" r="C17">
        <v>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1</v>
      </c>
      <c s="2" t="s" r="B1">
        <v>42</v>
      </c>
    </row>
    <row spans="1:3" r="2">
      <c s="2" t="s" r="B2">
        <v>25</v>
      </c>
      <c s="2" t="s" r="C2">
        <v>43</v>
      </c>
    </row>
    <row spans="1:3" r="3">
      <c s="3" t="s" r="A3">
        <v>44</v>
      </c>
    </row>
    <row spans="1:3" r="4">
      <c s="4" t="s" r="A4">
        <v>45</v>
      </c>
      <c s="7" t="n" r="B4">
        <v>0</v>
      </c>
      <c s="7" t="n" r="C4">
        <v>900</v>
      </c>
    </row>
    <row spans="1:3" r="5">
      <c s="4" t="s" r="A5">
        <v>44</v>
      </c>
      <c s="5" t="n" r="B5">
        <v>0</v>
      </c>
      <c s="5" t="n" r="C5">
        <v>900</v>
      </c>
    </row>
    <row spans="1:3" r="6">
      <c s="3" t="s" r="A6">
        <v>46</v>
      </c>
    </row>
    <row spans="1:3" r="7">
      <c s="4" t="s" r="A7">
        <v>47</v>
      </c>
      <c s="5" t="n" r="B7">
        <v>5000</v>
      </c>
      <c s="5" t="n" r="C7">
        <v>6085</v>
      </c>
    </row>
    <row spans="1:3" r="8">
      <c s="4" t="s" r="A8">
        <v>48</v>
      </c>
      <c s="5" t="n" r="B8">
        <v>5000</v>
      </c>
      <c s="5" t="n" r="C8">
        <v>6085</v>
      </c>
    </row>
    <row spans="1:3" r="9">
      <c s="4" t="s" r="A9">
        <v>49</v>
      </c>
      <c s="5" t="n" r="B9">
        <v>-5000</v>
      </c>
      <c s="5" t="n" r="C9">
        <v>-5185</v>
      </c>
    </row>
    <row spans="1:3" r="10">
      <c s="3" t="s" r="A10">
        <v>50</v>
      </c>
    </row>
    <row spans="1:3" r="11">
      <c s="4" t="s" r="A11">
        <v>51</v>
      </c>
      <c s="7" t="n" r="B11">
        <v>-5000</v>
      </c>
      <c s="7" t="n" r="C11">
        <v>-5185</v>
      </c>
    </row>
    <row spans="1:3" r="12">
      <c s="3" t="s" r="A12">
        <v>52</v>
      </c>
    </row>
    <row spans="1:3" r="13">
      <c s="4" t="s" r="A13">
        <v>53</v>
      </c>
      <c s="7" t="n" r="B13">
        <v>0</v>
      </c>
      <c s="7" t="n" r="C13">
        <v>0</v>
      </c>
    </row>
    <row spans="1:3" r="14">
      <c s="4" t="s" r="A14">
        <v>54</v>
      </c>
      <c s="5" t="n" r="B14">
        <v>4000000</v>
      </c>
      <c s="5" t="n" r="C14">
        <v>4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55</v>
      </c>
      <c s="2" t="s" r="B1">
        <v>42</v>
      </c>
    </row>
    <row spans="1:3" r="2">
      <c s="2" t="s" r="B2">
        <v>25</v>
      </c>
      <c s="2" t="s" r="C2">
        <v>43</v>
      </c>
    </row>
    <row spans="1:3" r="3">
      <c s="3" t="s" r="A3">
        <v>56</v>
      </c>
    </row>
    <row spans="1:3" r="4">
      <c s="4" t="s" r="A4">
        <v>57</v>
      </c>
      <c s="7" t="n" r="B4">
        <v>-5000</v>
      </c>
      <c s="7" t="n" r="C4">
        <v>-5185</v>
      </c>
    </row>
    <row spans="1:3" r="5">
      <c s="3" t="s" r="A5">
        <v>58</v>
      </c>
    </row>
    <row spans="1:3" r="6">
      <c s="4" t="s" r="A6">
        <v>56</v>
      </c>
      <c s="5" t="n" r="B6">
        <v>-5000</v>
      </c>
      <c s="5" t="n" r="C6">
        <v>-5185</v>
      </c>
    </row>
    <row spans="1:3" r="7">
      <c s="3" t="s" r="A7">
        <v>59</v>
      </c>
    </row>
    <row spans="1:3" r="8">
      <c s="4" t="s" r="A8">
        <v>60</v>
      </c>
      <c s="5" t="n" r="B8">
        <v>5000</v>
      </c>
      <c s="5" t="n" r="C8">
        <v>2800</v>
      </c>
    </row>
    <row spans="1:3" r="9">
      <c s="4" t="s" r="A9">
        <v>59</v>
      </c>
      <c s="5" t="n" r="B9">
        <v>5000</v>
      </c>
      <c s="5" t="n" r="C9">
        <v>2800</v>
      </c>
    </row>
    <row spans="1:3" r="10">
      <c s="4" t="s" r="A10">
        <v>61</v>
      </c>
      <c s="5" t="n" r="B10">
        <v>0</v>
      </c>
      <c s="5" t="n" r="C10">
        <v>-2385</v>
      </c>
    </row>
    <row spans="1:3" r="11">
      <c s="4" t="s" r="A11">
        <v>28</v>
      </c>
      <c s="5" t="n" r="B11">
        <v>42</v>
      </c>
      <c s="5" t="n" r="C11">
        <v>3472</v>
      </c>
    </row>
    <row spans="1:3" r="12">
      <c s="4" t="s" r="A12">
        <v>28</v>
      </c>
      <c s="7" t="n" r="B12">
        <v>42</v>
      </c>
      <c s="7" t="n" r="C12">
        <v>10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62</v>
      </c>
      <c s="2" t="s" r="B1">
        <v>42</v>
      </c>
    </row>
    <row spans="1:2" r="2">
      <c s="2" t="s" r="B2">
        <v>25</v>
      </c>
    </row>
    <row spans="1:2" r="3">
      <c s="3" t="s" r="A3">
        <v>63</v>
      </c>
    </row>
    <row spans="1:2" r="4">
      <c s="4" t="s" r="A4">
        <v>64</v>
      </c>
      <c s="4" t="s" r="B4">
        <v>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Statement of Financial Position</vt:lpstr>
      <vt:lpstr>Statement of Income</vt:lpstr>
      <vt:lpstr>Statement of Cash Flows</vt:lpstr>
      <vt:lpstr>Organization, Consolidation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4:51Z</dcterms:created>
  <dcterms:modified xmlns:dcterms="http://purl.org/dc/terms/" xmlns:xsi="http://www.w3.org/2001/XMLSchema-instance" xsi:type="dcterms:W3CDTF">2015-08-14T12:14:51Z</dcterms:modified>
  <dc:title xmlns:dc="http://purl.org/dc/elements/1.1/">Untitled</dc:title>
  <dc:description xmlns:dc="http://purl.org/dc/elements/1.1/"/>
  <dc:subject xmlns:dc="http://purl.org/dc/elements/1.1/"/>
  <cp:keywords/>
  <cp:category/>
</cp:coreProperties>
</file>